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Interim Financial Statements" sheetId="6" r:id="rId6"/>
    <s:sheet name="Summary of Significant Accounti" sheetId="7" r:id="rId7"/>
    <s:sheet name="Going Concern" sheetId="8" r:id="rId8"/>
    <s:sheet name="Real Estate Property Acquisitio" sheetId="9" r:id="rId9"/>
    <s:sheet name="Operating Leases" sheetId="10" r:id="rId10"/>
    <s:sheet name="Related Party Transactions" sheetId="11" r:id="rId11"/>
    <s:sheet name="Stock Based Compensation" sheetId="12" r:id="rId12"/>
    <s:sheet name="Income Taxes" sheetId="13" r:id="rId13"/>
    <s:sheet name="Basic and Diluted Earnings (Los" sheetId="14" r:id="rId14"/>
    <s:sheet name="Summary of Significant Accoun15" sheetId="15" r:id="rId15"/>
    <s:sheet name="Real Estate Property Acquisit16" sheetId="16" r:id="rId16"/>
    <s:sheet name="Operating Leases (Tables)" sheetId="17" r:id="rId17"/>
    <s:sheet name="Stock Based Compensation (Table" sheetId="18" r:id="rId18"/>
    <s:sheet name="Summary of Significant Accoun19" sheetId="19" r:id="rId19"/>
    <s:sheet name="Going Concern (Details)" sheetId="20" r:id="rId20"/>
    <s:sheet name="Real Estate Property Acquisit21" sheetId="21" r:id="rId21"/>
    <s:sheet name="Real Estate Property Acquisit22" sheetId="22" r:id="rId22"/>
    <s:sheet name="Operating Leases (Narrative) (D" sheetId="23" r:id="rId23"/>
    <s:sheet name="Operating Leases (Schedule of R" sheetId="24" r:id="rId24"/>
    <s:sheet name="Operating Leases (Schedule of F" sheetId="25" r:id="rId25"/>
    <s:sheet name="Related Party Transactions (Det" sheetId="26" r:id="rId26"/>
    <s:sheet name="Stock Based Compensation (Narra" sheetId="27" r:id="rId27"/>
    <s:sheet name="Stock Based Compensation (Sched" sheetId="28" r:id="rId28"/>
    <s:sheet name="Income Taxes (Narrative) (Detai" sheetId="29" r:id="rId29"/>
    <s:sheet name="Basic and Diluted Earnings (L30" sheetId="30" r:id="rId30"/>
  </s:sheets>
  <s:definedNames/>
  <s:calcPr calcId="124519" calcMode="auto" fullCalcOnLoad="1"/>
</s:workbook>
</file>

<file path=xl/sharedStrings.xml><?xml version="1.0" encoding="utf-8"?>
<sst xmlns="http://schemas.openxmlformats.org/spreadsheetml/2006/main" uniqueCount="244">
  <si>
    <t>Document and Entity Information - shares</t>
  </si>
  <si>
    <t>3 Months Ended</t>
  </si>
  <si>
    <t>Mar. 31, 2016</t>
  </si>
  <si>
    <t>May. 11, 2016</t>
  </si>
  <si>
    <t>Document and Entity Information [Abstract]</t>
  </si>
  <si>
    <t>Entity Registrant Name</t>
  </si>
  <si>
    <t>MJ Holdings, Inc.</t>
  </si>
  <si>
    <t>Entity Central Index Key</t>
  </si>
  <si>
    <t>Document Type</t>
  </si>
  <si>
    <t>10-Q</t>
  </si>
  <si>
    <t>Document Period End Date</t>
  </si>
  <si>
    <t>Mar. 31,
		2016</t>
  </si>
  <si>
    <t>Amendment Flag</t>
  </si>
  <si>
    <t>false</t>
  </si>
  <si>
    <t>Current Fiscal Year End Date</t>
  </si>
  <si>
    <t>--12-31</t>
  </si>
  <si>
    <t>Document Fiscal Year Focus</t>
  </si>
  <si>
    <t>Document Fiscal Period Focus</t>
  </si>
  <si>
    <t>Q1</t>
  </si>
  <si>
    <t>Entity Filer Category</t>
  </si>
  <si>
    <t>Smaller Reporting Company</t>
  </si>
  <si>
    <t>Entity Common Stock, Shares Outstanding</t>
  </si>
  <si>
    <t>Condensed Consolidated Balance Sheets - USD ($)</t>
  </si>
  <si>
    <t>Dec. 31, 2015</t>
  </si>
  <si>
    <t>Real estate property:</t>
  </si>
  <si>
    <t>Land</t>
  </si>
  <si>
    <t>Buildings and improvements</t>
  </si>
  <si>
    <t>Computer equipment and software</t>
  </si>
  <si>
    <t>Real estate property, gross</t>
  </si>
  <si>
    <t>Accumulated depreciation</t>
  </si>
  <si>
    <t>Real estate property, net</t>
  </si>
  <si>
    <t>Cash</t>
  </si>
  <si>
    <t>Deferred leasing costs</t>
  </si>
  <si>
    <t>Deferred rent receivable</t>
  </si>
  <si>
    <t>Prepaid expenses and other assets</t>
  </si>
  <si>
    <t>Total Assets</t>
  </si>
  <si>
    <t>Liabilities</t>
  </si>
  <si>
    <t>Notes payable - related party, net of unamortized debt issuance costs of $7,617 and $11,357, respectively</t>
  </si>
  <si>
    <t>Security deposits</t>
  </si>
  <si>
    <t>Accounts payable and accrued liabilities</t>
  </si>
  <si>
    <t>Total Liabilities</t>
  </si>
  <si>
    <t>Stockholders' Equity (Deficit)</t>
  </si>
  <si>
    <t>Preferred stock, par value $0.001, 5,000,000 shares authorized; 0 shares issued and outstanding</t>
  </si>
  <si>
    <t xml:space="preserve"> </t>
  </si>
  <si>
    <t>Common stock, par value $0.001, 95,000,000 shares authorized; 14,027,939 shares issued and outstanding</t>
  </si>
  <si>
    <t>Additional paid-in capital</t>
  </si>
  <si>
    <t>Accumulated deficit</t>
  </si>
  <si>
    <t>Total Stockholders' Equity</t>
  </si>
  <si>
    <t>Total Liabilities and Stockholders' Equity</t>
  </si>
  <si>
    <t>Condensed Consolidated Balance Sheets (Parenthetical) - USD ($)</t>
  </si>
  <si>
    <t>Statement of Financial Position [Abstract]</t>
  </si>
  <si>
    <t>Unamortized debt issuance cos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Mar. 31, 2015</t>
  </si>
  <si>
    <t>Revenues:</t>
  </si>
  <si>
    <t>Rental income</t>
  </si>
  <si>
    <t>Operating Expenses:</t>
  </si>
  <si>
    <t>Property expenses</t>
  </si>
  <si>
    <t>General and administrative expenses</t>
  </si>
  <si>
    <t>Depreciation expense</t>
  </si>
  <si>
    <t>Total operating expenses</t>
  </si>
  <si>
    <t>Operating income (loss)</t>
  </si>
  <si>
    <t>Interest expense, net - related party</t>
  </si>
  <si>
    <t>Interest expense, net</t>
  </si>
  <si>
    <t>Income (loss) before income taxes</t>
  </si>
  <si>
    <t>Provision for income taxes</t>
  </si>
  <si>
    <t>Net Income (Loss)</t>
  </si>
  <si>
    <t>Basic and diluted net loss per common share:</t>
  </si>
  <si>
    <t>Weighted average shares outstanding</t>
  </si>
  <si>
    <t>Net loss per common share</t>
  </si>
  <si>
    <t>Condensed Consolidated Statements of Cash Flows - USD ($)</t>
  </si>
  <si>
    <t>Cash flow from operating activities:</t>
  </si>
  <si>
    <t>Net income (loss)</t>
  </si>
  <si>
    <t>Adjustments to reconcile net loss to net cash provided by operating activities:</t>
  </si>
  <si>
    <t>Depreciation</t>
  </si>
  <si>
    <t>Stock-based compensation</t>
  </si>
  <si>
    <t>Deferred rental income</t>
  </si>
  <si>
    <t>Amortization of deferred leasing and debt costs</t>
  </si>
  <si>
    <t>Changes in operating assets and liabilities:</t>
  </si>
  <si>
    <t>Prepaid and other assets</t>
  </si>
  <si>
    <t>Net Cash Provided by Operating Activities</t>
  </si>
  <si>
    <t>Cash flow from investing activities:</t>
  </si>
  <si>
    <t>Acquisition of real estate property</t>
  </si>
  <si>
    <t>Net Cash Used in Investing Activities</t>
  </si>
  <si>
    <t>Cash flow from financing activities:</t>
  </si>
  <si>
    <t>Net Cash Provided by Financing Activities</t>
  </si>
  <si>
    <t>Net increase (decrease) in cash</t>
  </si>
  <si>
    <t>Cash at beginning of period</t>
  </si>
  <si>
    <t>Cash at end of period</t>
  </si>
  <si>
    <t>Supplemental disclosure of cash flow information:</t>
  </si>
  <si>
    <t>Cash paid for interest to related party</t>
  </si>
  <si>
    <t>Interim Financial Statements</t>
  </si>
  <si>
    <t>Organization, Consolidation and Presentation of Financial Statements [Abstract]</t>
  </si>
  <si>
    <t>Note 1 — Interim Financial Statements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balance sheet at December 31, 2015, has been derived from the Company’s audited consolidated
financial statements as of that date. The unaudited condensed consolidated financial statements included
herein should be read in conjunction with the audited consolidated financial statements and the notes thereto that are included
in the Company’s Annual Report on Form 10-K for the year ended December 31, 2015, that was filed with the SEC on March 30,
2016. The results of operations for the three months ended March 31, 2016, are not necessarily indicative of the results to be
expected for the full year. The unaudited condensed consolidated financial statements include
the accounts of the Company and its wholly owned subsidiaries, 5353 Joliet, LLC, MJ Havana, LLC, and MJ Sheridan, LLC. Intercompany
balances and transactions have been eliminated in consolidation.</t>
  </si>
  <si>
    <t>Summary of Significant Accounting Policies</t>
  </si>
  <si>
    <t>Accounting Policies [Abstract]</t>
  </si>
  <si>
    <t>Note 2 — Summary of Significant Accounting Policies The significant accounting policies followed by the Company for
interim reporting are consistent with those included in the Company’s Annual Report on Form 10-K for the year ended December
31, 2015. There were no material changes to our significant accounting policies during the interim period ended March 31, 2016. 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currently in the process of evaluating the impact of adoption of the new accounting guidance on its consolidated financial
statements and has not determined the impact of adoption on its consolidated financial statements.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Company adopted this guidance for
the annual period ending December 31, 2016, beginning with the first quarter ended March 31, 2016. The adoption of this guidance
primarily addressed certain disclosures to the financial statements and had no impact on our financial position, results of operations
or cash flow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e Company adopted
this guidance with the annual and the interim period beginning January 1, 2016, and applied the standard on a retrospective basis
as of December 31, 2015. As of March 31, 2016, and December 31, 2015, we had $7,617 and $11,357, respectively, of debt issuance
costs associated with $2.7 million of notes payable that were reclassified from other assets to a reduction in the carrying amount
of the notes payable. The adoption of this standard did not have a material impact on our financial position and did not impact
our results of operations or cash flows.</t>
  </si>
  <si>
    <t>Going Concern</t>
  </si>
  <si>
    <t>Going Concern [Abstract]</t>
  </si>
  <si>
    <t>Note 3 — Going Concern The Company’s financial statements have been prepared on a
going concern basis, which contemplates the realization of assets and settlement of liabilities and commitments in the normal course
of business. During the three months ended March 31, 2016, the Company generated net income of $25,451. As of March 31,
2016, the Company had an accumulated deficit of $1,424,040 and a working capital deficit of $1,580,494, consisting of cash and
prepaid expenses of $314,698 less a promissory note for $1,800,000 due June 1, 2016, and accounts payable and accrued liabilities
of $95,192. These factors, among others, raise substantial doubt about the Company’s ability to continue as a going concern. The Company’s future success is dependent upon its ability
to achieve and maintain profitable operations, generate cash from operating activities, refinance existing debt obligations and/or
obtain additional financing. Although we can provide no assurances, we believe our cash on hand, coupled with revenues generated
by rental income and our ability to refinance our equity in the real estate we own, will provide sufficient liquidity and capital
resources to fund our business for the next twelve months. 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t>
  </si>
  <si>
    <t>Real Estate Property Acquisitions</t>
  </si>
  <si>
    <t>Business Combinations [Abstract]</t>
  </si>
  <si>
    <t>Note 4 — Real Estate Property Acquisitions 5353 Joliet Street In June 2014, through its wholly-owned subsidiary, 5353 Joliet LLC,
the Company acquired an owner-occupied 22,144 square feet industrial building situated on 1.4 acres of land in Denver, Colorado
for $2,214,000. The acquisition was funded with proceeds from the issuance of a secured promissory note in the amount of $1,800,000
and $414,000 of cash on-hand. The promissory note is held by Chemtov Mortgage Group ("CMG"), an entity wholly-owned by
the Company's co-CEO, Shawn Chemtov. CMG has assigned all ownership and security interest granted to it pursuant to the promissory
note to 5353 Mortgage Loan, LLC, a single purpose entity created solely for the purpose of this transaction. CMG invested $100,000
of the $1,800,000 of funds used to finance the purchase of the promissory note. CMG acts as the loan servicing entity for the promissory
note, administering the note, processing payments from the Company, and transferring all payments to 5353 Mortgage Loan, LLC. CMG
charges no administration fees for servicing the promissory note. The promissory note bears interest at 10% per annum, provides for
cash interest payments on a monthly basis, matures on June 1, 2016, and is callable at the option of the Company at any time after
June 19, 2015. The Company has guaranteed the promissory note and has pledged its ownership interest in 5353 Joliet LLC, and as
such its fee-simple ownership interest in the property as security for the promissory note. The promissory note does not restrict
the Company's ability to incur future indebtedness. For the three months ended March 31, 2016 and 2015, the Company recorded $45,000
and $45,000, respectively, of interest expense related to the promissory note. In September 2014, the Company entered into a lease agreement contingent
upon the lessee obtaining city and state licenses and permits for its intended operations at the premises. The contingencies were
met by the lessee, and the lease agreement became effective December 1, 2014. The lease agreement is for a term of seven years.
Insurance and real property taxes shall be paid by the Company and, subsequently, charged to the lessee as additional rent based
on the actual expenses incurred - see Note 5 below for additional lease details. 503 Havana Street In September 2014, through its wholly-owned subsidiary, MJ Havana
LLC, the Company acquired an owner-occupied 1,250 square foot building situated on 23,625 square feet of land in Aurora, Colorado
for $756,000, exclusive of closing costs. The acquisition was funded with cash on-hand. The property is zoned B-2 and has been
approved by the city of Aurora as a retail dispensary for recreational marijuana. Prior to closing on the property acquisition, the Company had pre-negotiated
a 10-year lease agreement with a third-party, a licensed marijuana dispensary company serving both medical and adult (21+) customers
in Colorado. Once the closing of the property was completed with the seller, the pre-negotiated lease was executed in September
2014 with the third-party. Pursuant to the terms of the lease agreement, the Company agreed to contribute $150,000 to improvements
to the property - see Note 5 below for additional lease details. As of March 31, 2016, the Company had paid $146,026 towards the
tenant's building improvements. 1126 South Sheridan Boulevard In May 2015, through its wholly-owned subsidiary, MJ Sheridan LLC,
the Company acquired real estate property located at 1126 South Sheridan Boulevard in Denver, Colorado, for $771,750, exclusive
of closing costs. The Company funded the acquisition through the issuance of a promissory note in the amount of $925,000 to a related
party of which $771,750 was used to purchase the property. The balance of the funds will be used by the Company as working capital.
The acquired property is 17,729 square feet with a 3,828 square foot one story free-standing building. The property is zoned B-2
and has been approved by the city of Denver as a retail dispensary for recreational marijuana. The promissory note is held by CMG, an entity wholly-owned by the
Company's co-CEO, Shawn Chemtov. CMG has assigned all ownership and security interest granted to it pursuant to the promissory
note to a single purpose entity created solely for the purpose of this transaction. CMG acts as the loan servicing entity for the
promissory note, administering the note and processing payments from the Company. CMG charges no administration fees for servicing
the promissory note. The promissory note bears interest at 10% per annum, provides for
cash interest payments on a monthly basis, matures on June 1, 2017. The promissory note is collateralized with the Company's ownership
interest in the newly acquired property and its previously acquired property located at 503 Havana Street in Aurora, Colorado.
The promissory note does not restrict the Company's ability to incur future indebtedness. For the three months ended March 31,
2016, the Company recorded $23,125 of interest expense related to the promissory note. Prior to closing on the property acquisition, the Company had pre-negotiated
a 10-year lease agreement with a third-party, a licensed marijuana dispensary company serving both medical and adult (21+) customers
in Colorado. Once the closing of the property was completed with the seller, the pre-negotiated lease was executed in May 2015
with the third-party - see Note 5 below for additional lease details. A summary of real estate property at March 31, 2016, is as follows:
Estimated March 31,
Life 2016
Buildings 30 years $ 2,995,167
Improvements 9-10 years 146,026
Land Not depreciated 747,389
Computer equipment and software 3 years 2,000
Total real estate property 3,890,582
Less: Accumulated depreciation (169,737 )
Real estate property, net $ 3,720,845</t>
  </si>
  <si>
    <t>Operating Leases</t>
  </si>
  <si>
    <t>Leases, Operating [Abstract]</t>
  </si>
  <si>
    <t>Note 5 — Operating Leases The Company generates revenues by leasing its acquired real estate
properties through operating leasing arrangements. A summary of revenues generated from our rental properties for the three months
ended March 31, 2016 and 2015, is as follows:
For the three months ended March 31,
2016 2015
Revenues:
Rental payments $ 142,113 $ 111,254
Reimbursed operating expenses 15,647 11,753
Deferred rental income 11,113 9,797
Total revenues from rental properties $ 168,873 $ 132,804
503 Havana Street In September 2014, the Company entered into a non-cancelable operating
lease agreement with a marijuana dispensary (the "Lessee") to move into the Company's acquired property located at 503
Havana Street in Aurora, Colorado. The lease agreement is for a term of ten years and a monthly rent obligation of $11,250, subject
to annual increases of 3% per year. Insurance and real property taxes shall be paid by the Company and, subsequently, charged to
the Lessee as additional rent based on the actual expenses incurred. Pursuant to the terms of the lease agreement, the Company
has agreed to contribute $150,000 to improvements to the property. Upon the expiration of the term of ten years, the Lessee has the
option to renew the lease agreement for one additional ten-year term, on the same terms as provided in the lease agreement. During
the third year of the lease agreement, the Lessee may exercise an option to purchase the Property. 5353 Joliet Street In September 2014, the Company entered into a lease agreement for
its property and warehouse building located at 5353 Joliet Street in Denver, Colorado. The lease agreement is for a term of seven
years and a monthly rent obligation of $25,835, subject to annual increases of 2% per year. Insurance and real property taxes shall
be paid by the Company and, subsequently, charged to the lessee as additional rent based on the actual expenses incurred. The lease was contingent upon the lessee, obtaining city and state
licenses and permits for its intended operations at the premises, within the dates provided in the lease agreement. The contingencies
were met by the lessee, and the lease agreement became effective December 1, 2014. Upon the expiration of the seven-year term, the lessee has the option
to renew the lease for two separate five-year terms, subject to rent reviews and adjustments, as set out in the lease agreement. 1126 South Sheridan Boulevard In May 2015, the Company entered into a lease agreement for its
acquired property located at 1126 South Sheridan Boulevard in Denver, Colorado. The lease agreement is for a term of ten years
and a monthly rent obligation of $10,945, subject to annual increases of 3% per year. Insurance and real property taxes shall be
paid by the Company and, subsequently, charged to the Lessee as additional rent based on the actual expenses incurred. Upon the expiration of the term of ten years, the Lessee has the
option to renew the lease agreement for one additional ten-year term, on the same terms as provided in the lease agreement. During
the third year of the lease agreement, the Lessee may exercise an option to purchase the Property. Future minimum rental payments, excluding the reimbursement of specified
operating expenses, for non-cancelable operating lease agreements are as follows as of March 31, 2016:
2016 $ 431,629
2017 588,457
2018 602,886
2019 617,681
2020 632,857
Thereafter 1,489,861
Total minimal rental payments $ 4,363,371</t>
  </si>
  <si>
    <t>Related Party Transactions</t>
  </si>
  <si>
    <t>Related Party Transactions [Abstract]</t>
  </si>
  <si>
    <t xml:space="preserve">Note 6 — Related Party Transactions During the three months ended March 31, 2016 and 2015, the Company
paid $68,125 and $45,000, respectively, for interest due pursuant to $2,725,000 of promissory notes held by CMG, wholly-owned by
the Company's co-CEO and shareholder, Shawn Chemtov - see Note 4 above for additional details regarding the promissory notes held
by a related party. </t>
  </si>
  <si>
    <t>Stock Based Compensation</t>
  </si>
  <si>
    <t>Disclosure of Compensation Related Costs, Share-based Payments [Abstract]</t>
  </si>
  <si>
    <t>Note 7 — Stock Based Compensation Warrants A summary of warrants issued, exercised and expired during the three
months ended March 31, 2016, is as follows:
Weighted
Avg.
Exercise
Warrants: Shares Price
Balance at January 1, 2016 166,665 $ 5.88
Issued — —
Exercised — —
Expired — —
Balance at March 31, 2016 166,665 $ 5.88
Common Stock During the three months ended March 31, 2015, the Company issued
8,272 shares of common stock for consulting services and recorded $20,000 of stock-based compensation expense for these consulting
services, which has been classified as General and administrative expenses. The stock-based compensation expense was calculated
based on the grant date fair value of the common stock shares issued in exchange for the consulting services.</t>
  </si>
  <si>
    <t>Income Taxes</t>
  </si>
  <si>
    <t>Income Tax Disclosure [Abstract]</t>
  </si>
  <si>
    <t xml:space="preserve">Note 8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he Company did not incur any federal or state income tax expense
or benefit for the three months ended March 31, 2016 and 2015. As of December 31, 2015, the Company had net operating losses of
approximately $684,000 for federal and state income tax purposes that can be carried forward for up to twenty years and deducted
against future federal taxable income. The taxable income generated as a result of the Company's net income of $25,451 for the
three months ended March 31, 2016, was completely offset by the available net operating loss carryforwards for federal and state
income tax purposes. Based on the expected taxable income for the year ending December 31, 2016, the Company does not expect to
incur alternative minimum tax on its net alternative minimum taxable income for the year. The net operating loss carryforwards
expire in various years through 2035. All of the federal and state net operating losses incurred prior to 2014 are subject to 100
percent limitation under the provisions of Internal Revenue Code section 382 due to an ownership change and the continuity of business
requirement. </t>
  </si>
  <si>
    <t>Basic and Diluted Earnings (Loss) per Common Share</t>
  </si>
  <si>
    <t>Earnings Per Share [Abstract]</t>
  </si>
  <si>
    <t>Note 9 — Basic and Diluted Earnings (Loss) per Common Share Basic earnings (loss) per share is computed by dividing the net
income or net loss available to common shareholders by the weighted average number of common shares outstanding for the period.
Diluted earnings (loss) per share is calculated using the treasury stock method and reflects the potential dilution that could
occur if warrants were exercised and were not anti-dilutive. For the
three months ended March 31, 2016 and 2015, basic and diluted earnings (loss) per common share were the same since there were no
potentially dilutive shares outstanding during the respective periods. For the three months ended March 31, 2016 and 2015, there
were outstanding warrants to purchase 166,665 shares of common stock that were not included in the calculation of diluted income
per share because the impact would have been anti-dilutive for each of the periods presented.</t>
  </si>
  <si>
    <t>Summary of Significant Accounting Policies (Policies)</t>
  </si>
  <si>
    <t>Recent Accounting Pronouncements</t>
  </si>
  <si>
    <t>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currently in the process of evaluating the impact of adoption of the new accounting guidance on its consolidated financial
statements and has not determined the impact of adoption on its consolidated financial statements.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Company adopted this guidance for
the annual period ending December 31, 2016, beginning with the first quarter ended March 31, 2016. The adoption of this guidance
primarily addressed certain disclosures to the financial statements and had no impact on our financial position, results of operations
or cash flow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e Company adopted
this guidance with the annual and the interim period beginning January 1, 2016, and applied the standard on a retrospective basis
as of December 31, 2015. As of March 31, 2016, and December 31, 2015, we had $7,617 and $11,357, respectively, of debt issuance
costs associated with $2.7 million of notes payable that were reclassified from other assets to a reduction in the carrying amount
of the notes payable. The adoption of this standard did not have a material impact on our financial position and did not impact
our results of operations or cash flows.</t>
  </si>
  <si>
    <t>Real Estate Property Acquisitions (Tables)</t>
  </si>
  <si>
    <t>Summary of Real Estate Property</t>
  </si>
  <si>
    <t>A summary of real estate property at March 31, 2016, is as follows:
Estimated March 31,
Life 2016
Buildings 30 years $ 2,995,167
Improvements 9-10 years 146,026
Land Not depreciated 747,389
Computer equipment and software 3 years 2,000
Total real estate property 3,890,582
Less: Accumulated depreciation (169,737 )
Real estate property, net $ 3,720,845</t>
  </si>
  <si>
    <t>Operating Leases (Tables)</t>
  </si>
  <si>
    <t>Summary of Revenues From Rental Properties</t>
  </si>
  <si>
    <t>A summary of revenues generated from our rental properties for the three months
ended March 31, 2016 and 2015, is as follows:
For the three months ended March 31,
2016 2015
Revenues:
Rental payments $ 142,113 $ 111,254
Reimbursed operating expenses 15,647 11,753
Deferred rental income 11,113 9,797
Total revenues from rental properties $ 168,873 $ 132,804</t>
  </si>
  <si>
    <t>Schedule of Future Minimum Rental Payments</t>
  </si>
  <si>
    <t>Future minimum rental payments, excluding the reimbursement of specified
operating expenses, for non-cancelable operating lease agreements are as follows as of March 31, 2016:
2016 $ 431,629
2017 588,457
2018 602,886
2019 617,681
2020 632,857
Thereafter 1,489,861
Total minimal rental payments $ 4,363,371</t>
  </si>
  <si>
    <t>Stock Based Compensation (Tables)</t>
  </si>
  <si>
    <t>Summary of warrants issued, exercised and expired</t>
  </si>
  <si>
    <t>A summary of warrants issued, exercised and expired during the three
months ended March 31, 2016, is as follows:
Weighted
Avg.
Exercise
Warrants: Shares Price
Balance at January 1, 2016 166,665 $ 5.88
Issued — —
Exercised — —
Expired — —
Balance at March 31, 2016 166,665 $ 5.88</t>
  </si>
  <si>
    <t>Summary of Significant Accounting Policies (Details) - USD ($)</t>
  </si>
  <si>
    <t>Note payable</t>
  </si>
  <si>
    <t>Going Concern (Details) - USD ($)</t>
  </si>
  <si>
    <t>Working capital deficit</t>
  </si>
  <si>
    <t>Total cash and prepaid expenses</t>
  </si>
  <si>
    <t>Promissory note, current portion</t>
  </si>
  <si>
    <t>Real Estate Property Acquisitions (Narrative) (Details)</t>
  </si>
  <si>
    <t>1 Months Ended</t>
  </si>
  <si>
    <t>May. 31, 2015USD ($)ft²</t>
  </si>
  <si>
    <t>Sep. 30, 2014USD ($)ft²</t>
  </si>
  <si>
    <t>Jun. 30, 2014USD ($)aft²</t>
  </si>
  <si>
    <t>Mar. 31, 2016USD ($)</t>
  </si>
  <si>
    <t>Mar. 31, 2015USD ($)</t>
  </si>
  <si>
    <t>Business Acquisition [Line Items]</t>
  </si>
  <si>
    <t>Interest expense</t>
  </si>
  <si>
    <t>Owner Occupied Industrial Building Situated on Land in Denver Colorado [Member]</t>
  </si>
  <si>
    <t>Area of building acquired (in square foot) | ft²</t>
  </si>
  <si>
    <t>Area of land on which building is situated (in acres) | a</t>
  </si>
  <si>
    <t>Purchase consideration</t>
  </si>
  <si>
    <t>Proceeds from the issuance of a secured promissory note used to fund acquisition</t>
  </si>
  <si>
    <t>Cash on-hand used to fund acquisition</t>
  </si>
  <si>
    <t>Lease agreement term</t>
  </si>
  <si>
    <t>7 years</t>
  </si>
  <si>
    <t>Owner Occupied Building Situated On Land In Aurora Colorado [Member]</t>
  </si>
  <si>
    <t>Area of land on which building is situated (in acres) | ft²</t>
  </si>
  <si>
    <t>Obligation to improvements to the property</t>
  </si>
  <si>
    <t>Payments for tenant's building improvements</t>
  </si>
  <si>
    <t>Chemtov Mortgage Group [Member]</t>
  </si>
  <si>
    <t>Chemtov Mortgage Group [Member] | Owner Occupied Industrial Building Situated on Land in Denver Colorado [Member]</t>
  </si>
  <si>
    <t>Amount invested to finance the purchase of the promissory note</t>
  </si>
  <si>
    <t>Administration fees for servicing the promissory note</t>
  </si>
  <si>
    <t>Interest rate of promissory note</t>
  </si>
  <si>
    <t>10.00%</t>
  </si>
  <si>
    <t>Promissory note, maturity date</t>
  </si>
  <si>
    <t>Jun. 1,
		2016</t>
  </si>
  <si>
    <t>Promissory note, date callable</t>
  </si>
  <si>
    <t>Jun. 19,
		2015</t>
  </si>
  <si>
    <t>Real Estate Property Located at South Sheridan Boulevard in Denver, Colorado [Member]</t>
  </si>
  <si>
    <t>10 years</t>
  </si>
  <si>
    <t>Monthly rent obligation</t>
  </si>
  <si>
    <t>Annual increases percentage</t>
  </si>
  <si>
    <t>3.00%</t>
  </si>
  <si>
    <t>Real Estate Property Located at South Sheridan Boulevard in Denver, Colorado [Member] | Chemtov Mortgage Group [Member]</t>
  </si>
  <si>
    <t>Jun. 1,
		2017</t>
  </si>
  <si>
    <t>Real Estate Property Acquisitions (Schedule of Real Estate Property) (Details)</t>
  </si>
  <si>
    <t>Property, Plant and Equipment [Line Items]</t>
  </si>
  <si>
    <t>Total real estate property</t>
  </si>
  <si>
    <t>Less: Accumulated depreciation</t>
  </si>
  <si>
    <t>Building [Member]</t>
  </si>
  <si>
    <t>Estimated Life</t>
  </si>
  <si>
    <t>30 years</t>
  </si>
  <si>
    <t>Computer equipment and software [Member]</t>
  </si>
  <si>
    <t>3 years</t>
  </si>
  <si>
    <t>Building Improvements [Member]</t>
  </si>
  <si>
    <t>Building Improvements [Member] | Minimum [Member]</t>
  </si>
  <si>
    <t>9 years</t>
  </si>
  <si>
    <t>Building Improvements [Member] | Maximum [Member]</t>
  </si>
  <si>
    <t>Land [Member]</t>
  </si>
  <si>
    <t>Operating Leases (Narrative) (Details) - USD ($)</t>
  </si>
  <si>
    <t>May. 31, 2015</t>
  </si>
  <si>
    <t>Sep. 30, 2014</t>
  </si>
  <si>
    <t>Property Subject to or Available for Operating Lease [Line Items]</t>
  </si>
  <si>
    <t>Option to renew term</t>
  </si>
  <si>
    <t>5353 Joliet Street Denver Colorado [Member]</t>
  </si>
  <si>
    <t>2.00%</t>
  </si>
  <si>
    <t>5 years</t>
  </si>
  <si>
    <t>503 Havana Street Aurora, Colorado [Member]</t>
  </si>
  <si>
    <t>Operating Leases (Schedule of Revenues From Rental Properties) (Details) - USD ($)</t>
  </si>
  <si>
    <t>Rental payments</t>
  </si>
  <si>
    <t>Reimbursed operating expenses</t>
  </si>
  <si>
    <t>Total revenues from rental properties</t>
  </si>
  <si>
    <t>Operating Leases (Schedule of Future Minimum Rental Revenues) (Details)</t>
  </si>
  <si>
    <t>Thereafter</t>
  </si>
  <si>
    <t>Total minimal rental payments</t>
  </si>
  <si>
    <t>Related Party Transactions (Details) - USD ($)</t>
  </si>
  <si>
    <t>Related Party Transaction [Line Items]</t>
  </si>
  <si>
    <t>Interest paid to the promissory note held by CMG</t>
  </si>
  <si>
    <t>Promissory note held by related party</t>
  </si>
  <si>
    <t>Stock Based Compensation (Narrative) (Details) - USD ($)</t>
  </si>
  <si>
    <t>Stock issued for services, shares</t>
  </si>
  <si>
    <t>Stock-based compensation expense</t>
  </si>
  <si>
    <t>Stock Based Compensation (Schedule of Warrants Issued, Exercised and Expired) (Details) - Warrant [Member] - Medbox, Inc. [Member] - Consulting services agreement [Member]</t>
  </si>
  <si>
    <t>Mar. 31, 2016$ / sharesshares</t>
  </si>
  <si>
    <t>Shares</t>
  </si>
  <si>
    <t>Balance at the beginning of the period | shares</t>
  </si>
  <si>
    <t>Issued | shares</t>
  </si>
  <si>
    <t>Exercised | shares</t>
  </si>
  <si>
    <t>Expired | shares</t>
  </si>
  <si>
    <t>Balance at the end of the period | shares</t>
  </si>
  <si>
    <t>Weighted Avg. Exercise Price</t>
  </si>
  <si>
    <t>Balance at the beginning of the period | $ / shares</t>
  </si>
  <si>
    <t>Issued | $ / shares</t>
  </si>
  <si>
    <t>Exercised | $ / shares</t>
  </si>
  <si>
    <t>Expired | $ / shares</t>
  </si>
  <si>
    <t>Balance at the end of the period | $ / shares</t>
  </si>
  <si>
    <t>Income Taxes (Narrative) (Details) - USD ($)</t>
  </si>
  <si>
    <t>Net operating losses</t>
  </si>
  <si>
    <t>Operating loss carryforwards,expiration period</t>
  </si>
  <si>
    <t>20 years</t>
  </si>
  <si>
    <t>Operating loss carryforwards,expiration date</t>
  </si>
  <si>
    <t>Dec. 31,
		2035</t>
  </si>
  <si>
    <t>Basic and Diluted Earnings (Loss) per Common Share (Details)</t>
  </si>
  <si>
    <t>Mar. 31, 2016shares</t>
  </si>
  <si>
    <t>Warrants excluded from calculation of of diluted income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5685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4027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6</v>
      </c>
      <c t="s" r="B1" s="2">
        <v>1</v>
      </c>
    </row>
    <row r="2" spans="1:2">
      <c t="s" r="B2" s="2">
        <v>2</v>
      </c>
    </row>
    <row r="3" spans="1:2">
      <c t="s" r="A3" s="3">
        <v>103</v>
      </c>
    </row>
    <row r="4" spans="1:2">
      <c t="s" r="A4" s="4">
        <v>127</v>
      </c>
      <c t="s" r="B4"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9</v>
      </c>
      <c t="s" r="B1" s="2">
        <v>1</v>
      </c>
    </row>
    <row r="2" spans="1:2">
      <c t="s" r="B2" s="2">
        <v>2</v>
      </c>
    </row>
    <row r="3" spans="1:2">
      <c t="s" r="A3" s="3">
        <v>109</v>
      </c>
    </row>
    <row r="4" spans="1:2">
      <c t="s" r="A4" s="4">
        <v>130</v>
      </c>
      <c t="s" r="B4" s="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32</v>
      </c>
      <c t="s" r="B1" s="2">
        <v>1</v>
      </c>
    </row>
    <row r="2" spans="1:2">
      <c t="s" r="B2" s="2">
        <v>2</v>
      </c>
    </row>
    <row r="3" spans="1:2">
      <c t="s" r="A3" s="3">
        <v>112</v>
      </c>
    </row>
    <row r="4" spans="1:2">
      <c t="s" r="A4" s="4">
        <v>133</v>
      </c>
      <c t="s" r="B4" s="4">
        <v>134</v>
      </c>
    </row>
    <row r="5" spans="1:2">
      <c t="s" r="A5" s="4">
        <v>135</v>
      </c>
      <c t="s" r="B5" s="4">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7</v>
      </c>
      <c t="s" r="B1" s="2">
        <v>1</v>
      </c>
    </row>
    <row r="2" spans="1:2">
      <c t="s" r="B2" s="2">
        <v>2</v>
      </c>
    </row>
    <row r="3" spans="1:2">
      <c t="s" r="A3" s="3">
        <v>118</v>
      </c>
    </row>
    <row r="4" spans="1:2">
      <c t="s" r="A4" s="4">
        <v>138</v>
      </c>
      <c t="s" r="B4" s="4">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40</v>
      </c>
      <c t="s" r="B1" s="2">
        <v>2</v>
      </c>
      <c t="s" r="C1" s="2">
        <v>23</v>
      </c>
    </row>
    <row r="2" spans="1:3">
      <c t="s" r="A2" s="3">
        <v>103</v>
      </c>
    </row>
    <row r="3" spans="1:3">
      <c t="s" r="A3" s="4">
        <v>141</v>
      </c>
      <c t="n" r="B3" s="7">
        <v>1800000</v>
      </c>
      <c t="n" r="C3" s="7">
        <v>2700000</v>
      </c>
    </row>
    <row r="4" spans="1:3">
      <c t="s" r="A4" s="4">
        <v>51</v>
      </c>
      <c t="n" r="B4" s="7">
        <v>7617</v>
      </c>
      <c t="n" r="C4" s="7">
        <v>1135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747389</v>
      </c>
      <c t="n" r="C3" s="7">
        <v>747389</v>
      </c>
    </row>
    <row r="4" spans="1:3">
      <c t="s" r="A4" s="4">
        <v>26</v>
      </c>
      <c t="n" r="B4" s="6">
        <v>3141193</v>
      </c>
      <c t="n" r="C4" s="6">
        <v>3141193</v>
      </c>
    </row>
    <row r="5" spans="1:3">
      <c t="s" r="A5" s="4">
        <v>27</v>
      </c>
      <c t="n" r="B5" s="6">
        <v>2000</v>
      </c>
      <c t="n" r="C5" s="6">
        <v>2000</v>
      </c>
    </row>
    <row r="6" spans="1:3">
      <c t="s" r="A6" s="4">
        <v>28</v>
      </c>
      <c t="n" r="B6" s="6">
        <v>3890582</v>
      </c>
      <c t="n" r="C6" s="6">
        <v>3890582</v>
      </c>
    </row>
    <row r="7" spans="1:3">
      <c t="s" r="A7" s="4">
        <v>29</v>
      </c>
      <c t="n" r="B7" s="6">
        <v>-169737</v>
      </c>
      <c t="n" r="C7" s="6">
        <v>-140699</v>
      </c>
    </row>
    <row r="8" spans="1:3">
      <c t="s" r="A8" s="4">
        <v>30</v>
      </c>
      <c t="n" r="B8" s="6">
        <v>3720845</v>
      </c>
      <c t="n" r="C8" s="6">
        <v>3749883</v>
      </c>
    </row>
    <row r="9" spans="1:3">
      <c t="s" r="A9" s="4">
        <v>31</v>
      </c>
      <c t="n" r="B9" s="6">
        <v>311732</v>
      </c>
      <c t="n" r="C9" s="6">
        <v>303368</v>
      </c>
    </row>
    <row r="10" spans="1:3">
      <c t="s" r="A10" s="4">
        <v>32</v>
      </c>
      <c t="n" r="B10" s="6">
        <v>150516</v>
      </c>
      <c t="n" r="C10" s="6">
        <v>157463</v>
      </c>
    </row>
    <row r="11" spans="1:3">
      <c t="s" r="A11" s="4">
        <v>33</v>
      </c>
      <c t="n" r="B11" s="6">
        <v>65777</v>
      </c>
      <c t="n" r="C11" s="6">
        <v>54664</v>
      </c>
    </row>
    <row r="12" spans="1:3">
      <c t="s" r="A12" s="4">
        <v>34</v>
      </c>
      <c t="n" r="B12" s="6">
        <v>2966</v>
      </c>
      <c t="n" r="C12" s="6">
        <v>6093</v>
      </c>
    </row>
    <row r="13" spans="1:3">
      <c t="s" r="A13" s="4">
        <v>35</v>
      </c>
      <c t="n" r="B13" s="6">
        <v>4251836</v>
      </c>
      <c t="n" r="C13" s="6">
        <v>4271471</v>
      </c>
    </row>
    <row r="14" spans="1:3">
      <c t="s" r="A14" s="3">
        <v>36</v>
      </c>
    </row>
    <row r="15" spans="1:3">
      <c t="s" r="A15" s="4">
        <v>37</v>
      </c>
      <c t="n" r="B15" s="6">
        <v>2717383</v>
      </c>
      <c t="n" r="C15" s="6">
        <v>2713643</v>
      </c>
    </row>
    <row r="16" spans="1:3">
      <c t="s" r="A16" s="4">
        <v>38</v>
      </c>
      <c t="n" r="B16" s="6">
        <v>70168</v>
      </c>
      <c t="n" r="C16" s="6">
        <v>95203</v>
      </c>
    </row>
    <row r="17" spans="1:3">
      <c t="s" r="A17" s="4">
        <v>39</v>
      </c>
      <c t="n" r="B17" s="6">
        <v>95192</v>
      </c>
      <c t="n" r="C17" s="6">
        <v>118983</v>
      </c>
    </row>
    <row r="18" spans="1:3">
      <c t="s" r="A18" s="4">
        <v>40</v>
      </c>
      <c t="n" r="B18" s="7">
        <v>2882743</v>
      </c>
      <c t="n" r="C18" s="7">
        <v>2927829</v>
      </c>
    </row>
    <row r="19" spans="1:3">
      <c t="s" r="A19" s="3">
        <v>41</v>
      </c>
    </row>
    <row r="20" spans="1:3">
      <c t="s" r="A20" s="4">
        <v>42</v>
      </c>
      <c t="s" r="B20" s="4">
        <v>43</v>
      </c>
      <c t="s" r="C20" s="4">
        <v>43</v>
      </c>
    </row>
    <row r="21" spans="1:3">
      <c t="s" r="A21" s="4">
        <v>44</v>
      </c>
      <c t="n" r="B21" s="7">
        <v>14028</v>
      </c>
      <c t="n" r="C21" s="7">
        <v>14028</v>
      </c>
    </row>
    <row r="22" spans="1:3">
      <c t="s" r="A22" s="4">
        <v>45</v>
      </c>
      <c t="n" r="B22" s="6">
        <v>2779105</v>
      </c>
      <c t="n" r="C22" s="6">
        <v>2779105</v>
      </c>
    </row>
    <row r="23" spans="1:3">
      <c t="s" r="A23" s="4">
        <v>46</v>
      </c>
      <c t="n" r="B23" s="6">
        <v>-1424040</v>
      </c>
      <c t="n" r="C23" s="6">
        <v>-1449491</v>
      </c>
    </row>
    <row r="24" spans="1:3">
      <c t="s" r="A24" s="4">
        <v>47</v>
      </c>
      <c t="n" r="B24" s="6">
        <v>1369093</v>
      </c>
      <c t="n" r="C24" s="6">
        <v>1343642</v>
      </c>
    </row>
    <row r="25" spans="1:3">
      <c t="s" r="A25" s="4">
        <v>48</v>
      </c>
      <c t="n" r="B25" s="7">
        <v>4251836</v>
      </c>
      <c t="n" r="C25" s="7">
        <v>4271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s>
  <sheetData>
    <row r="1" spans="1:4">
      <c t="s" r="A1" s="1">
        <v>142</v>
      </c>
      <c t="s" r="B1" s="2">
        <v>1</v>
      </c>
    </row>
    <row r="2" spans="1:4">
      <c t="s" r="B2" s="2">
        <v>2</v>
      </c>
      <c t="s" r="C2" s="2">
        <v>61</v>
      </c>
      <c t="s" r="D2" s="2">
        <v>23</v>
      </c>
    </row>
    <row r="3" spans="1:4">
      <c t="s" r="A3" s="3">
        <v>106</v>
      </c>
    </row>
    <row r="4" spans="1:4">
      <c t="s" r="A4" s="4">
        <v>80</v>
      </c>
      <c t="n" r="B4" s="7">
        <v>25451</v>
      </c>
      <c t="n" r="C4" s="7">
        <v>-64029</v>
      </c>
    </row>
    <row r="5" spans="1:4">
      <c t="s" r="A5" s="4">
        <v>46</v>
      </c>
      <c t="n" r="B5" s="6">
        <v>1424040</v>
      </c>
      <c t="n" r="D5" s="7">
        <v>1449491</v>
      </c>
    </row>
    <row r="6" spans="1:4">
      <c t="s" r="A6" s="4">
        <v>143</v>
      </c>
      <c t="n" r="B6" s="6">
        <v>1580494</v>
      </c>
    </row>
    <row r="7" spans="1:4">
      <c t="s" r="A7" s="4">
        <v>144</v>
      </c>
      <c t="n" r="B7" s="6">
        <v>314698</v>
      </c>
    </row>
    <row r="8" spans="1:4">
      <c t="s" r="A8" s="4">
        <v>145</v>
      </c>
      <c t="n" r="B8" s="6">
        <v>1800000</v>
      </c>
      <c t="n" r="D8" s="6">
        <v>2700000</v>
      </c>
    </row>
    <row r="9" spans="1:4">
      <c t="s" r="A9" s="4">
        <v>39</v>
      </c>
      <c t="n" r="B9" s="7">
        <v>95192</v>
      </c>
      <c t="n" r="D9" s="7">
        <v>11898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 customWidth="1" max="5" min="5" width="21"/>
    <col customWidth="1" max="6" min="6" width="21"/>
  </cols>
  <sheetData>
    <row r="1" spans="1:6">
      <c t="s" r="A1" s="1">
        <v>146</v>
      </c>
      <c t="s" r="B1" s="2">
        <v>147</v>
      </c>
      <c t="s" r="E1" s="2">
        <v>1</v>
      </c>
    </row>
    <row r="2" spans="1:6">
      <c t="s" r="B2" s="2">
        <v>148</v>
      </c>
      <c t="s" r="C2" s="2">
        <v>149</v>
      </c>
      <c t="s" r="D2" s="2">
        <v>150</v>
      </c>
      <c t="s" r="E2" s="2">
        <v>151</v>
      </c>
      <c t="s" r="F2" s="2">
        <v>152</v>
      </c>
    </row>
    <row r="3" spans="1:6">
      <c t="s" r="A3" s="3">
        <v>153</v>
      </c>
    </row>
    <row r="4" spans="1:6">
      <c t="s" r="A4" s="4">
        <v>154</v>
      </c>
      <c t="n" r="E4" s="7">
        <v>68125</v>
      </c>
      <c t="n" r="F4" s="7">
        <v>45000</v>
      </c>
    </row>
    <row r="5" spans="1:6">
      <c t="s" r="A5" s="4">
        <v>155</v>
      </c>
    </row>
    <row r="6" spans="1:6">
      <c t="s" r="A6" s="3">
        <v>153</v>
      </c>
    </row>
    <row r="7" spans="1:6">
      <c t="s" r="A7" s="4">
        <v>156</v>
      </c>
      <c t="n" r="D7" s="6">
        <v>22144</v>
      </c>
    </row>
    <row r="8" spans="1:6">
      <c t="s" r="A8" s="4">
        <v>157</v>
      </c>
      <c t="n" r="D8" s="9">
        <v>1.4</v>
      </c>
    </row>
    <row r="9" spans="1:6">
      <c t="s" r="A9" s="4">
        <v>158</v>
      </c>
      <c t="n" r="D9" s="7">
        <v>2214000</v>
      </c>
    </row>
    <row r="10" spans="1:6">
      <c t="s" r="A10" s="4">
        <v>159</v>
      </c>
      <c t="n" r="D10" s="6">
        <v>1800000</v>
      </c>
    </row>
    <row r="11" spans="1:6">
      <c t="s" r="A11" s="4">
        <v>160</v>
      </c>
      <c t="n" r="D11" s="6">
        <v>414000</v>
      </c>
    </row>
    <row r="12" spans="1:6">
      <c t="s" r="A12" s="4">
        <v>161</v>
      </c>
      <c t="s" r="C12" s="4">
        <v>162</v>
      </c>
    </row>
    <row r="13" spans="1:6">
      <c t="s" r="A13" s="4">
        <v>163</v>
      </c>
    </row>
    <row r="14" spans="1:6">
      <c t="s" r="A14" s="3">
        <v>153</v>
      </c>
    </row>
    <row r="15" spans="1:6">
      <c t="s" r="A15" s="4">
        <v>156</v>
      </c>
      <c t="n" r="C15" s="6">
        <v>1250</v>
      </c>
    </row>
    <row r="16" spans="1:6">
      <c t="s" r="A16" s="4">
        <v>164</v>
      </c>
      <c t="n" r="C16" s="6">
        <v>23625</v>
      </c>
    </row>
    <row r="17" spans="1:6">
      <c t="s" r="A17" s="4">
        <v>158</v>
      </c>
      <c t="n" r="C17" s="7">
        <v>756000</v>
      </c>
    </row>
    <row r="18" spans="1:6">
      <c t="s" r="A18" s="4">
        <v>165</v>
      </c>
      <c t="n" r="E18" s="6">
        <v>150000</v>
      </c>
    </row>
    <row r="19" spans="1:6">
      <c t="s" r="A19" s="4">
        <v>166</v>
      </c>
      <c t="n" r="E19" s="6">
        <v>146026</v>
      </c>
    </row>
    <row r="20" spans="1:6">
      <c t="s" r="A20" s="4">
        <v>167</v>
      </c>
    </row>
    <row r="21" spans="1:6">
      <c t="s" r="A21" s="3">
        <v>153</v>
      </c>
    </row>
    <row r="22" spans="1:6">
      <c t="s" r="A22" s="4">
        <v>154</v>
      </c>
      <c t="n" r="E22" s="6">
        <v>68125</v>
      </c>
      <c t="n" r="F22" s="6">
        <v>45000</v>
      </c>
    </row>
    <row r="23" spans="1:6">
      <c t="s" r="A23" s="4">
        <v>168</v>
      </c>
    </row>
    <row r="24" spans="1:6">
      <c t="s" r="A24" s="3">
        <v>153</v>
      </c>
    </row>
    <row r="25" spans="1:6">
      <c t="s" r="A25" s="4">
        <v>169</v>
      </c>
      <c t="n" r="D25" s="7">
        <v>100000</v>
      </c>
    </row>
    <row r="26" spans="1:6">
      <c t="s" r="A26" s="4">
        <v>170</v>
      </c>
      <c t="s" r="D26" s="4">
        <v>43</v>
      </c>
    </row>
    <row r="27" spans="1:6">
      <c t="s" r="A27" s="4">
        <v>171</v>
      </c>
      <c t="s" r="D27" s="4">
        <v>172</v>
      </c>
    </row>
    <row r="28" spans="1:6">
      <c t="s" r="A28" s="4">
        <v>173</v>
      </c>
      <c t="s" r="D28" s="4">
        <v>174</v>
      </c>
    </row>
    <row r="29" spans="1:6">
      <c t="s" r="A29" s="4">
        <v>175</v>
      </c>
      <c t="s" r="D29" s="4">
        <v>176</v>
      </c>
    </row>
    <row r="30" spans="1:6">
      <c t="s" r="A30" s="4">
        <v>154</v>
      </c>
      <c t="n" r="E30" s="6">
        <v>45000</v>
      </c>
      <c t="n" r="F30" s="7">
        <v>45000</v>
      </c>
    </row>
    <row r="31" spans="1:6">
      <c t="s" r="A31" s="4">
        <v>177</v>
      </c>
    </row>
    <row r="32" spans="1:6">
      <c t="s" r="A32" s="3">
        <v>153</v>
      </c>
    </row>
    <row r="33" spans="1:6">
      <c t="s" r="A33" s="4">
        <v>156</v>
      </c>
      <c t="n" r="B33" s="6">
        <v>17729</v>
      </c>
    </row>
    <row r="34" spans="1:6">
      <c t="s" r="A34" s="4">
        <v>164</v>
      </c>
      <c t="n" r="B34" s="6">
        <v>3828</v>
      </c>
    </row>
    <row r="35" spans="1:6">
      <c t="s" r="A35" s="4">
        <v>158</v>
      </c>
      <c t="n" r="B35" s="7">
        <v>771750</v>
      </c>
    </row>
    <row r="36" spans="1:6">
      <c t="s" r="A36" s="4">
        <v>159</v>
      </c>
      <c t="n" r="B36" s="6">
        <v>925000</v>
      </c>
    </row>
    <row r="37" spans="1:6">
      <c t="s" r="A37" s="4">
        <v>169</v>
      </c>
      <c t="n" r="B37" s="7">
        <v>771750</v>
      </c>
    </row>
    <row r="38" spans="1:6">
      <c t="s" r="A38" s="4">
        <v>161</v>
      </c>
      <c t="s" r="B38" s="4">
        <v>178</v>
      </c>
    </row>
    <row r="39" spans="1:6">
      <c t="s" r="A39" s="4">
        <v>179</v>
      </c>
      <c t="n" r="B39" s="7">
        <v>10945</v>
      </c>
    </row>
    <row r="40" spans="1:6">
      <c t="s" r="A40" s="4">
        <v>180</v>
      </c>
      <c t="s" r="B40" s="4">
        <v>181</v>
      </c>
    </row>
    <row r="41" spans="1:6">
      <c t="s" r="A41" s="4">
        <v>182</v>
      </c>
    </row>
    <row r="42" spans="1:6">
      <c t="s" r="A42" s="3">
        <v>153</v>
      </c>
    </row>
    <row r="43" spans="1:6">
      <c t="s" r="A43" s="4">
        <v>173</v>
      </c>
      <c t="s" r="B43" s="4">
        <v>183</v>
      </c>
    </row>
    <row r="44" spans="1:6">
      <c t="s" r="A44" s="4">
        <v>154</v>
      </c>
      <c t="n" r="E44" s="7">
        <v>23125</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21"/>
  </cols>
  <sheetData>
    <row r="1" spans="1:2">
      <c t="s" r="A1" s="1">
        <v>184</v>
      </c>
      <c t="s" r="B1" s="2">
        <v>1</v>
      </c>
    </row>
    <row r="2" spans="1:2">
      <c t="s" r="B2" s="2">
        <v>151</v>
      </c>
    </row>
    <row r="3" spans="1:2">
      <c t="s" r="A3" s="3">
        <v>185</v>
      </c>
    </row>
    <row r="4" spans="1:2">
      <c t="s" r="A4" s="4">
        <v>186</v>
      </c>
      <c t="n" r="B4" s="7">
        <v>3890582</v>
      </c>
    </row>
    <row r="5" spans="1:2">
      <c t="s" r="A5" s="4">
        <v>187</v>
      </c>
      <c t="n" r="B5" s="6">
        <v>-169737</v>
      </c>
    </row>
    <row r="6" spans="1:2">
      <c t="s" r="A6" s="4">
        <v>30</v>
      </c>
      <c t="n" r="B6" s="7">
        <v>3720845</v>
      </c>
    </row>
    <row r="7" spans="1:2">
      <c t="s" r="A7" s="4">
        <v>188</v>
      </c>
    </row>
    <row r="8" spans="1:2">
      <c t="s" r="A8" s="3">
        <v>185</v>
      </c>
    </row>
    <row r="9" spans="1:2">
      <c t="s" r="A9" s="4">
        <v>189</v>
      </c>
      <c t="s" r="B9" s="4">
        <v>190</v>
      </c>
    </row>
    <row r="10" spans="1:2">
      <c t="s" r="A10" s="4">
        <v>186</v>
      </c>
      <c t="n" r="B10" s="7">
        <v>2995167</v>
      </c>
    </row>
    <row r="11" spans="1:2">
      <c t="s" r="A11" s="4">
        <v>191</v>
      </c>
    </row>
    <row r="12" spans="1:2">
      <c t="s" r="A12" s="3">
        <v>185</v>
      </c>
    </row>
    <row r="13" spans="1:2">
      <c t="s" r="A13" s="4">
        <v>189</v>
      </c>
      <c t="s" r="B13" s="4">
        <v>192</v>
      </c>
    </row>
    <row r="14" spans="1:2">
      <c t="s" r="A14" s="4">
        <v>186</v>
      </c>
      <c t="n" r="B14" s="7">
        <v>2000</v>
      </c>
    </row>
    <row r="15" spans="1:2">
      <c t="s" r="A15" s="4">
        <v>193</v>
      </c>
    </row>
    <row r="16" spans="1:2">
      <c t="s" r="A16" s="3">
        <v>185</v>
      </c>
    </row>
    <row r="17" spans="1:2">
      <c t="s" r="A17" s="4">
        <v>186</v>
      </c>
      <c t="n" r="B17" s="7">
        <v>146026</v>
      </c>
    </row>
    <row r="18" spans="1:2">
      <c t="s" r="A18" s="4">
        <v>194</v>
      </c>
    </row>
    <row r="19" spans="1:2">
      <c t="s" r="A19" s="3">
        <v>185</v>
      </c>
    </row>
    <row r="20" spans="1:2">
      <c t="s" r="A20" s="4">
        <v>189</v>
      </c>
      <c t="s" r="B20" s="4">
        <v>195</v>
      </c>
    </row>
    <row r="21" spans="1:2">
      <c t="s" r="A21" s="4">
        <v>196</v>
      </c>
    </row>
    <row r="22" spans="1:2">
      <c t="s" r="A22" s="3">
        <v>185</v>
      </c>
    </row>
    <row r="23" spans="1:2">
      <c t="s" r="A23" s="4">
        <v>189</v>
      </c>
      <c t="s" r="B23" s="4">
        <v>178</v>
      </c>
    </row>
    <row r="24" spans="1:2">
      <c t="s" r="A24" s="4">
        <v>197</v>
      </c>
    </row>
    <row r="25" spans="1:2">
      <c t="s" r="A25" s="3">
        <v>185</v>
      </c>
    </row>
    <row r="26" spans="1:2">
      <c t="s" r="A26" s="4">
        <v>186</v>
      </c>
      <c t="n" r="B26" s="7">
        <v>7473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8</v>
      </c>
      <c t="s" r="B1" s="2">
        <v>147</v>
      </c>
    </row>
    <row r="2" spans="1:3">
      <c t="s" r="B2" s="2">
        <v>199</v>
      </c>
      <c t="s" r="C2" s="2">
        <v>200</v>
      </c>
    </row>
    <row r="3" spans="1:3">
      <c t="s" r="A3" s="4">
        <v>177</v>
      </c>
    </row>
    <row r="4" spans="1:3">
      <c t="s" r="A4" s="3">
        <v>201</v>
      </c>
    </row>
    <row r="5" spans="1:3">
      <c t="s" r="A5" s="4">
        <v>161</v>
      </c>
      <c t="s" r="B5" s="4">
        <v>178</v>
      </c>
    </row>
    <row r="6" spans="1:3">
      <c t="s" r="A6" s="4">
        <v>179</v>
      </c>
      <c t="n" r="B6" s="7">
        <v>10945</v>
      </c>
    </row>
    <row r="7" spans="1:3">
      <c t="s" r="A7" s="4">
        <v>180</v>
      </c>
      <c t="s" r="B7" s="4">
        <v>181</v>
      </c>
    </row>
    <row r="8" spans="1:3">
      <c t="s" r="A8" s="4">
        <v>202</v>
      </c>
      <c t="s" r="B8" s="4">
        <v>178</v>
      </c>
    </row>
    <row r="9" spans="1:3">
      <c t="s" r="A9" s="4">
        <v>203</v>
      </c>
    </row>
    <row r="10" spans="1:3">
      <c t="s" r="A10" s="3">
        <v>201</v>
      </c>
    </row>
    <row r="11" spans="1:3">
      <c t="s" r="A11" s="4">
        <v>161</v>
      </c>
      <c t="s" r="C11" s="4">
        <v>162</v>
      </c>
    </row>
    <row r="12" spans="1:3">
      <c t="s" r="A12" s="4">
        <v>179</v>
      </c>
      <c t="n" r="C12" s="7">
        <v>25835</v>
      </c>
    </row>
    <row r="13" spans="1:3">
      <c t="s" r="A13" s="4">
        <v>180</v>
      </c>
      <c t="s" r="C13" s="4">
        <v>204</v>
      </c>
    </row>
    <row r="14" spans="1:3">
      <c t="s" r="A14" s="4">
        <v>202</v>
      </c>
      <c t="s" r="C14" s="4">
        <v>205</v>
      </c>
    </row>
    <row r="15" spans="1:3">
      <c t="s" r="A15" s="4">
        <v>206</v>
      </c>
    </row>
    <row r="16" spans="1:3">
      <c t="s" r="A16" s="3">
        <v>201</v>
      </c>
    </row>
    <row r="17" spans="1:3">
      <c t="s" r="A17" s="4">
        <v>161</v>
      </c>
      <c t="s" r="C17" s="4">
        <v>178</v>
      </c>
    </row>
    <row r="18" spans="1:3">
      <c t="s" r="A18" s="4">
        <v>179</v>
      </c>
      <c t="n" r="C18" s="7">
        <v>11250</v>
      </c>
    </row>
    <row r="19" spans="1:3">
      <c t="s" r="A19" s="4">
        <v>180</v>
      </c>
      <c t="s" r="C19" s="4">
        <v>181</v>
      </c>
    </row>
    <row r="20" spans="1:3">
      <c t="s" r="A20" s="4">
        <v>165</v>
      </c>
      <c t="n" r="C20" s="7">
        <v>150000</v>
      </c>
    </row>
    <row r="21" spans="1:3">
      <c t="s" r="A21" s="4">
        <v>202</v>
      </c>
      <c t="s" r="C21" s="4">
        <v>17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7</v>
      </c>
      <c t="s" r="B1" s="2">
        <v>1</v>
      </c>
    </row>
    <row r="2" spans="1:3">
      <c t="s" r="B2" s="2">
        <v>2</v>
      </c>
      <c t="s" r="C2" s="2">
        <v>61</v>
      </c>
    </row>
    <row r="3" spans="1:3">
      <c t="s" r="A3" s="3">
        <v>62</v>
      </c>
    </row>
    <row r="4" spans="1:3">
      <c t="s" r="A4" s="4">
        <v>208</v>
      </c>
      <c t="n" r="B4" s="7">
        <v>142113</v>
      </c>
      <c t="n" r="C4" s="7">
        <v>111254</v>
      </c>
    </row>
    <row r="5" spans="1:3">
      <c t="s" r="A5" s="4">
        <v>209</v>
      </c>
      <c t="n" r="B5" s="6">
        <v>15647</v>
      </c>
      <c t="n" r="C5" s="6">
        <v>11753</v>
      </c>
    </row>
    <row r="6" spans="1:3">
      <c t="s" r="A6" s="4">
        <v>84</v>
      </c>
      <c t="n" r="B6" s="6">
        <v>11113</v>
      </c>
      <c t="n" r="C6" s="6">
        <v>9797</v>
      </c>
    </row>
    <row r="7" spans="1:3">
      <c t="s" r="A7" s="4">
        <v>210</v>
      </c>
      <c t="n" r="B7" s="7">
        <v>168873</v>
      </c>
      <c t="n" r="C7" s="7">
        <v>13280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t="s" r="A1" s="1">
        <v>211</v>
      </c>
      <c t="s" r="B1" s="2">
        <v>151</v>
      </c>
    </row>
    <row r="2" spans="1:2">
      <c t="s" r="A2" s="3">
        <v>112</v>
      </c>
    </row>
    <row r="3" spans="1:2">
      <c t="n" r="A3" s="6">
        <v>2016</v>
      </c>
      <c t="n" r="B3" s="7">
        <v>431629</v>
      </c>
    </row>
    <row r="4" spans="1:2">
      <c t="n" r="A4" s="6">
        <v>2017</v>
      </c>
      <c t="n" r="B4" s="6">
        <v>588457</v>
      </c>
    </row>
    <row r="5" spans="1:2">
      <c t="n" r="A5" s="6">
        <v>2018</v>
      </c>
      <c t="n" r="B5" s="6">
        <v>602886</v>
      </c>
    </row>
    <row r="6" spans="1:2">
      <c t="n" r="A6" s="6">
        <v>2019</v>
      </c>
      <c t="n" r="B6" s="6">
        <v>617681</v>
      </c>
    </row>
    <row r="7" spans="1:2">
      <c t="n" r="A7" s="6">
        <v>2020</v>
      </c>
      <c t="n" r="B7" s="6">
        <v>632857</v>
      </c>
    </row>
    <row r="8" spans="1:2">
      <c t="s" r="A8" s="4">
        <v>212</v>
      </c>
      <c t="n" r="B8" s="6">
        <v>1489861</v>
      </c>
    </row>
    <row r="9" spans="1:2">
      <c t="s" r="A9" s="4">
        <v>213</v>
      </c>
      <c t="n" r="B9" s="7">
        <v>436337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t="s" r="A1" s="1">
        <v>214</v>
      </c>
      <c t="s" r="B1" s="2">
        <v>1</v>
      </c>
    </row>
    <row r="2" spans="1:4">
      <c t="s" r="B2" s="2">
        <v>2</v>
      </c>
      <c t="s" r="C2" s="2">
        <v>61</v>
      </c>
      <c t="s" r="D2" s="2">
        <v>23</v>
      </c>
    </row>
    <row r="3" spans="1:4">
      <c t="s" r="A3" s="3">
        <v>215</v>
      </c>
    </row>
    <row r="4" spans="1:4">
      <c t="s" r="A4" s="4">
        <v>216</v>
      </c>
      <c t="n" r="B4" s="7">
        <v>68125</v>
      </c>
      <c t="n" r="C4" s="7">
        <v>45000</v>
      </c>
    </row>
    <row r="5" spans="1:4">
      <c t="s" r="A5" s="4">
        <v>217</v>
      </c>
      <c t="n" r="B5" s="6">
        <v>2717383</v>
      </c>
      <c t="n" r="D5" s="7">
        <v>2713643</v>
      </c>
    </row>
    <row r="6" spans="1:4">
      <c t="s" r="A6" s="4">
        <v>167</v>
      </c>
    </row>
    <row r="7" spans="1:4">
      <c t="s" r="A7" s="3">
        <v>215</v>
      </c>
    </row>
    <row r="8" spans="1:4">
      <c t="s" r="A8" s="4">
        <v>216</v>
      </c>
      <c t="n" r="B8" s="6">
        <v>68125</v>
      </c>
      <c t="n" r="C8" s="7">
        <v>45000</v>
      </c>
    </row>
    <row r="9" spans="1:4">
      <c t="s" r="A9" s="4">
        <v>217</v>
      </c>
      <c t="n" r="B9" s="7">
        <v>272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218</v>
      </c>
      <c t="s" r="B1" s="2">
        <v>1</v>
      </c>
    </row>
    <row r="2" spans="1:3">
      <c t="s" r="B2" s="2">
        <v>2</v>
      </c>
      <c t="s" r="C2" s="2">
        <v>61</v>
      </c>
    </row>
    <row r="3" spans="1:3">
      <c t="s" r="A3" s="3">
        <v>118</v>
      </c>
    </row>
    <row r="4" spans="1:3">
      <c t="s" r="A4" s="4">
        <v>219</v>
      </c>
      <c t="n" r="C4" s="6">
        <v>8272</v>
      </c>
    </row>
    <row r="5" spans="1:3">
      <c t="s" r="A5" s="4">
        <v>220</v>
      </c>
      <c t="s" r="B5" s="4">
        <v>43</v>
      </c>
      <c t="n" r="C5" s="7">
        <v>2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221</v>
      </c>
      <c t="s" r="B1" s="2">
        <v>1</v>
      </c>
    </row>
    <row r="2" spans="1:2">
      <c t="s" r="B2" s="2">
        <v>222</v>
      </c>
    </row>
    <row r="3" spans="1:2">
      <c t="s" r="A3" s="3">
        <v>223</v>
      </c>
    </row>
    <row r="4" spans="1:2">
      <c t="s" r="A4" s="4">
        <v>224</v>
      </c>
      <c t="n" r="B4" s="6">
        <v>166665</v>
      </c>
    </row>
    <row r="5" spans="1:2">
      <c t="s" r="A5" s="4">
        <v>225</v>
      </c>
      <c t="s" r="B5" s="4">
        <v>43</v>
      </c>
    </row>
    <row r="6" spans="1:2">
      <c t="s" r="A6" s="4">
        <v>226</v>
      </c>
      <c t="s" r="B6" s="4">
        <v>43</v>
      </c>
    </row>
    <row r="7" spans="1:2">
      <c t="s" r="A7" s="4">
        <v>227</v>
      </c>
      <c t="s" r="B7" s="4">
        <v>43</v>
      </c>
    </row>
    <row r="8" spans="1:2">
      <c t="s" r="A8" s="4">
        <v>228</v>
      </c>
      <c t="n" r="B8" s="6">
        <v>166665</v>
      </c>
    </row>
    <row r="9" spans="1:2">
      <c t="s" r="A9" s="3">
        <v>229</v>
      </c>
    </row>
    <row r="10" spans="1:2">
      <c t="s" r="A10" s="4">
        <v>230</v>
      </c>
      <c t="n" r="B10" s="10">
        <v>5.88</v>
      </c>
    </row>
    <row r="11" spans="1:2">
      <c t="s" r="A11" s="4">
        <v>231</v>
      </c>
      <c t="s" r="B11" s="4">
        <v>43</v>
      </c>
    </row>
    <row r="12" spans="1:2">
      <c t="s" r="A12" s="4">
        <v>232</v>
      </c>
      <c t="s" r="B12" s="4">
        <v>43</v>
      </c>
    </row>
    <row r="13" spans="1:2">
      <c t="s" r="A13" s="4">
        <v>233</v>
      </c>
      <c t="s" r="B13" s="4">
        <v>43</v>
      </c>
    </row>
    <row r="14" spans="1:2">
      <c t="s" r="A14" s="4">
        <v>234</v>
      </c>
      <c t="n" r="B14" s="10">
        <v>5.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235</v>
      </c>
      <c t="s" r="B1" s="2">
        <v>1</v>
      </c>
    </row>
    <row r="2" spans="1:4">
      <c t="s" r="B2" s="2">
        <v>2</v>
      </c>
      <c t="s" r="C2" s="2">
        <v>61</v>
      </c>
      <c t="s" r="D2" s="2">
        <v>23</v>
      </c>
    </row>
    <row r="3" spans="1:4">
      <c t="s" r="A3" s="3">
        <v>121</v>
      </c>
    </row>
    <row r="4" spans="1:4">
      <c t="s" r="A4" s="4">
        <v>73</v>
      </c>
      <c t="s" r="B4" s="4">
        <v>43</v>
      </c>
      <c t="s" r="C4" s="4">
        <v>43</v>
      </c>
    </row>
    <row r="5" spans="1:4">
      <c t="s" r="A5" s="4">
        <v>236</v>
      </c>
      <c t="n" r="D5" s="7">
        <v>684000</v>
      </c>
    </row>
    <row r="6" spans="1:4">
      <c t="s" r="A6" s="4">
        <v>237</v>
      </c>
      <c t="s" r="B6" s="4">
        <v>238</v>
      </c>
    </row>
    <row r="7" spans="1:4">
      <c t="s" r="A7" s="4">
        <v>239</v>
      </c>
      <c t="s" r="B7" s="4">
        <v>2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9</v>
      </c>
      <c t="s" r="B1" s="2">
        <v>2</v>
      </c>
      <c t="s" r="C1" s="2">
        <v>23</v>
      </c>
    </row>
    <row r="2" spans="1:3">
      <c t="s" r="A2" s="3">
        <v>50</v>
      </c>
    </row>
    <row r="3" spans="1:3">
      <c t="s" r="A3" s="4">
        <v>51</v>
      </c>
      <c t="n" r="B3" s="7">
        <v>7617</v>
      </c>
      <c t="n" r="C3" s="7">
        <v>11357</v>
      </c>
    </row>
    <row r="4" spans="1:3">
      <c t="s" r="A4" s="4">
        <v>52</v>
      </c>
      <c t="n" r="B4" s="8">
        <v>0.001</v>
      </c>
      <c t="n" r="C4" s="8">
        <v>0.001</v>
      </c>
    </row>
    <row r="5" spans="1:3">
      <c t="s" r="A5" s="4">
        <v>53</v>
      </c>
      <c t="n" r="B5" s="6">
        <v>5000000</v>
      </c>
      <c t="n" r="C5" s="6">
        <v>5000000</v>
      </c>
    </row>
    <row r="6" spans="1:3">
      <c t="s" r="A6" s="4">
        <v>54</v>
      </c>
      <c t="n" r="B6" s="6">
        <v>0</v>
      </c>
      <c t="n" r="C6" s="6">
        <v>0</v>
      </c>
    </row>
    <row r="7" spans="1:3">
      <c t="s" r="A7" s="4">
        <v>55</v>
      </c>
      <c t="n" r="B7" s="6">
        <v>0</v>
      </c>
      <c t="n" r="C7" s="6">
        <v>0</v>
      </c>
    </row>
    <row r="8" spans="1:3">
      <c t="s" r="A8" s="4">
        <v>56</v>
      </c>
      <c t="n" r="B8" s="8">
        <v>0.001</v>
      </c>
      <c t="n" r="C8" s="8">
        <v>0.001</v>
      </c>
    </row>
    <row r="9" spans="1:3">
      <c t="s" r="A9" s="4">
        <v>57</v>
      </c>
      <c t="n" r="B9" s="6">
        <v>95000000</v>
      </c>
      <c t="n" r="C9" s="6">
        <v>95000000</v>
      </c>
    </row>
    <row r="10" spans="1:3">
      <c t="s" r="A10" s="4">
        <v>58</v>
      </c>
      <c t="n" r="B10" s="6">
        <v>14027939</v>
      </c>
      <c t="n" r="C10" s="6">
        <v>14027939</v>
      </c>
    </row>
    <row r="11" spans="1:3">
      <c t="s" r="A11" s="4">
        <v>59</v>
      </c>
      <c t="n" r="B11" s="6">
        <v>14027939</v>
      </c>
      <c t="n" r="C11" s="6">
        <v>140279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0"/>
  </cols>
  <sheetData>
    <row r="1" spans="1:2">
      <c t="s" r="A1" s="1">
        <v>241</v>
      </c>
      <c t="s" r="B1" s="2">
        <v>1</v>
      </c>
    </row>
    <row r="2" spans="1:2">
      <c t="s" r="B2" s="2">
        <v>242</v>
      </c>
    </row>
    <row r="3" spans="1:2">
      <c t="s" r="A3" s="3">
        <v>124</v>
      </c>
    </row>
    <row r="4" spans="1:2">
      <c t="s" r="A4" s="4">
        <v>243</v>
      </c>
      <c t="n" r="B4" s="6">
        <v>1666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60</v>
      </c>
      <c t="s" r="B1" s="2">
        <v>1</v>
      </c>
    </row>
    <row r="2" spans="1:3">
      <c t="s" r="B2" s="2">
        <v>2</v>
      </c>
      <c t="s" r="C2" s="2">
        <v>61</v>
      </c>
    </row>
    <row r="3" spans="1:3">
      <c t="s" r="A3" s="3">
        <v>62</v>
      </c>
    </row>
    <row r="4" spans="1:3">
      <c t="s" r="A4" s="4">
        <v>63</v>
      </c>
      <c t="n" r="B4" s="7">
        <v>168873</v>
      </c>
      <c t="n" r="C4" s="7">
        <v>132804</v>
      </c>
    </row>
    <row r="5" spans="1:3">
      <c t="s" r="A5" s="3">
        <v>64</v>
      </c>
    </row>
    <row r="6" spans="1:3">
      <c t="s" r="A6" s="4">
        <v>65</v>
      </c>
      <c t="n" r="B6" s="6">
        <v>24456</v>
      </c>
      <c t="n" r="C6" s="6">
        <v>55703</v>
      </c>
    </row>
    <row r="7" spans="1:3">
      <c t="s" r="A7" s="4">
        <v>66</v>
      </c>
      <c t="n" r="B7" s="6">
        <v>18097</v>
      </c>
      <c t="n" r="C7" s="6">
        <v>73508</v>
      </c>
    </row>
    <row r="8" spans="1:3">
      <c t="s" r="A8" s="4">
        <v>67</v>
      </c>
      <c t="n" r="B8" s="6">
        <v>29038</v>
      </c>
      <c t="n" r="C8" s="6">
        <v>20163</v>
      </c>
    </row>
    <row r="9" spans="1:3">
      <c t="s" r="A9" s="4">
        <v>68</v>
      </c>
      <c t="n" r="B9" s="6">
        <v>71591</v>
      </c>
      <c t="n" r="C9" s="6">
        <v>149374</v>
      </c>
    </row>
    <row r="10" spans="1:3">
      <c t="s" r="A10" s="4">
        <v>69</v>
      </c>
      <c t="n" r="B10" s="6">
        <v>97282</v>
      </c>
      <c t="n" r="C10" s="6">
        <v>-16570</v>
      </c>
    </row>
    <row r="11" spans="1:3">
      <c t="s" r="A11" s="4">
        <v>70</v>
      </c>
      <c t="n" r="B11" s="6">
        <v>-68125</v>
      </c>
      <c t="n" r="C11" s="6">
        <v>-45000</v>
      </c>
    </row>
    <row r="12" spans="1:3">
      <c t="s" r="A12" s="4">
        <v>71</v>
      </c>
      <c t="n" r="B12" s="6">
        <v>-3706</v>
      </c>
      <c t="n" r="C12" s="6">
        <v>-2459</v>
      </c>
    </row>
    <row r="13" spans="1:3">
      <c t="s" r="A13" s="4">
        <v>72</v>
      </c>
      <c t="n" r="B13" s="7">
        <v>25451</v>
      </c>
      <c t="n" r="C13" s="7">
        <v>-64029</v>
      </c>
    </row>
    <row r="14" spans="1:3">
      <c t="s" r="A14" s="4">
        <v>73</v>
      </c>
      <c t="s" r="B14" s="4">
        <v>43</v>
      </c>
      <c t="s" r="C14" s="4">
        <v>43</v>
      </c>
    </row>
    <row r="15" spans="1:3">
      <c t="s" r="A15" s="4">
        <v>74</v>
      </c>
      <c t="n" r="B15" s="7">
        <v>25451</v>
      </c>
      <c t="n" r="C15" s="7">
        <v>-64029</v>
      </c>
    </row>
    <row r="16" spans="1:3">
      <c t="s" r="A16" s="3">
        <v>75</v>
      </c>
    </row>
    <row r="17" spans="1:3">
      <c t="s" r="A17" s="4">
        <v>76</v>
      </c>
      <c t="n" r="B17" s="6">
        <v>14027939</v>
      </c>
      <c t="n" r="C17" s="6">
        <v>13885227</v>
      </c>
    </row>
    <row r="18" spans="1:3">
      <c t="s" r="A18" s="4">
        <v>77</v>
      </c>
      <c t="n" r="B18" s="8">
        <v>0.002</v>
      </c>
      <c t="n" r="C18" s="8">
        <v>-0.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8</v>
      </c>
      <c t="s" r="B1" s="2">
        <v>1</v>
      </c>
    </row>
    <row r="2" spans="1:3">
      <c t="s" r="B2" s="2">
        <v>2</v>
      </c>
      <c t="s" r="C2" s="2">
        <v>61</v>
      </c>
    </row>
    <row r="3" spans="1:3">
      <c t="s" r="A3" s="3">
        <v>79</v>
      </c>
    </row>
    <row r="4" spans="1:3">
      <c t="s" r="A4" s="4">
        <v>80</v>
      </c>
      <c t="n" r="B4" s="7">
        <v>25451</v>
      </c>
      <c t="n" r="C4" s="7">
        <v>-64029</v>
      </c>
    </row>
    <row r="5" spans="1:3">
      <c t="s" r="A5" s="3">
        <v>81</v>
      </c>
    </row>
    <row r="6" spans="1:3">
      <c t="s" r="A6" s="4">
        <v>82</v>
      </c>
      <c t="n" r="B6" s="7">
        <v>29038</v>
      </c>
      <c t="n" r="C6" s="6">
        <v>20163</v>
      </c>
    </row>
    <row r="7" spans="1:3">
      <c t="s" r="A7" s="4">
        <v>83</v>
      </c>
      <c t="s" r="B7" s="4">
        <v>43</v>
      </c>
      <c t="n" r="C7" s="6">
        <v>20000</v>
      </c>
    </row>
    <row r="8" spans="1:3">
      <c t="s" r="A8" s="4">
        <v>84</v>
      </c>
      <c t="n" r="B8" s="7">
        <v>-11113</v>
      </c>
      <c t="n" r="C8" s="6">
        <v>-9797</v>
      </c>
    </row>
    <row r="9" spans="1:3">
      <c t="s" r="A9" s="4">
        <v>85</v>
      </c>
      <c t="n" r="B9" s="7">
        <v>10687</v>
      </c>
      <c t="n" r="C9" s="6">
        <v>9190</v>
      </c>
    </row>
    <row r="10" spans="1:3">
      <c t="s" r="A10" s="3">
        <v>86</v>
      </c>
    </row>
    <row r="11" spans="1:3">
      <c t="s" r="A11" s="4">
        <v>32</v>
      </c>
      <c t="s" r="B11" s="4">
        <v>43</v>
      </c>
      <c t="n" r="C11" s="6">
        <v>17510</v>
      </c>
    </row>
    <row r="12" spans="1:3">
      <c t="s" r="A12" s="4">
        <v>87</v>
      </c>
      <c t="n" r="B12" s="7">
        <v>3127</v>
      </c>
      <c t="n" r="C12" s="7">
        <v>52422</v>
      </c>
    </row>
    <row r="13" spans="1:3">
      <c t="s" r="A13" s="4">
        <v>38</v>
      </c>
      <c t="n" r="B13" s="6">
        <v>-25035</v>
      </c>
      <c t="s" r="C13" s="4">
        <v>43</v>
      </c>
    </row>
    <row r="14" spans="1:3">
      <c t="s" r="A14" s="4">
        <v>39</v>
      </c>
      <c t="n" r="B14" s="6">
        <v>-23791</v>
      </c>
      <c t="n" r="C14" s="7">
        <v>-8035</v>
      </c>
    </row>
    <row r="15" spans="1:3">
      <c t="s" r="A15" s="4">
        <v>88</v>
      </c>
      <c t="n" r="B15" s="7">
        <v>8364</v>
      </c>
      <c t="n" r="C15" s="6">
        <v>37424</v>
      </c>
    </row>
    <row r="16" spans="1:3">
      <c t="s" r="A16" s="3">
        <v>89</v>
      </c>
    </row>
    <row r="17" spans="1:3">
      <c t="s" r="A17" s="4">
        <v>90</v>
      </c>
      <c t="s" r="B17" s="4">
        <v>43</v>
      </c>
      <c t="n" r="C17" s="6">
        <v>-98393</v>
      </c>
    </row>
    <row r="18" spans="1:3">
      <c t="s" r="A18" s="4">
        <v>91</v>
      </c>
      <c t="s" r="B18" s="4">
        <v>43</v>
      </c>
      <c t="n" r="C18" s="7">
        <v>-98393</v>
      </c>
    </row>
    <row r="19" spans="1:3">
      <c t="s" r="A19" s="3">
        <v>92</v>
      </c>
    </row>
    <row r="20" spans="1:3">
      <c t="s" r="A20" s="4">
        <v>93</v>
      </c>
      <c t="s" r="B20" s="4">
        <v>43</v>
      </c>
      <c t="s" r="C20" s="4">
        <v>43</v>
      </c>
    </row>
    <row r="21" spans="1:3">
      <c t="s" r="A21" s="4">
        <v>94</v>
      </c>
      <c t="n" r="B21" s="7">
        <v>8364</v>
      </c>
      <c t="n" r="C21" s="7">
        <v>-60969</v>
      </c>
    </row>
    <row r="22" spans="1:3">
      <c t="s" r="A22" s="4">
        <v>95</v>
      </c>
      <c t="n" r="B22" s="6">
        <v>303368</v>
      </c>
      <c t="n" r="C22" s="6">
        <v>175792</v>
      </c>
    </row>
    <row r="23" spans="1:3">
      <c t="s" r="A23" s="4">
        <v>96</v>
      </c>
      <c t="n" r="B23" s="6">
        <v>311732</v>
      </c>
      <c t="n" r="C23" s="6">
        <v>114823</v>
      </c>
    </row>
    <row r="24" spans="1:3">
      <c t="s" r="A24" s="3">
        <v>97</v>
      </c>
    </row>
    <row r="25" spans="1:3">
      <c t="s" r="A25" s="4">
        <v>98</v>
      </c>
      <c t="n" r="B25" s="7">
        <v>68125</v>
      </c>
      <c t="n" r="C25" s="7">
        <v>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Interim Financial Statements</vt:lpstr>
      <vt:lpstr>Summary of Significant Accounti</vt:lpstr>
      <vt:lpstr>Going Concern</vt:lpstr>
      <vt:lpstr>Real Estate Property Acquisitio</vt:lpstr>
      <vt:lpstr>Operating Leases</vt:lpstr>
      <vt:lpstr>Related Party Transactions</vt:lpstr>
      <vt:lpstr>Stock Based Compensation</vt:lpstr>
      <vt:lpstr>Income Taxes</vt:lpstr>
      <vt:lpstr>Basic and Diluted Earnings (Los</vt:lpstr>
      <vt:lpstr>Summary of Significant Accoun15</vt:lpstr>
      <vt:lpstr>Real Estate Property Acquisit16</vt:lpstr>
      <vt:lpstr>Operating Leases (Tables)</vt:lpstr>
      <vt:lpstr>Stock Based Compensation (Table</vt:lpstr>
      <vt:lpstr>Summary of Significant Accoun19</vt:lpstr>
      <vt:lpstr>Going Concern (Details)</vt:lpstr>
      <vt:lpstr>Real Estate Property Acquisit21</vt:lpstr>
      <vt:lpstr>Real Estate Property Acquisit22</vt:lpstr>
      <vt:lpstr>Operating Leases (Narrative) (D</vt:lpstr>
      <vt:lpstr>Operating Leases (Schedule of R</vt:lpstr>
      <vt:lpstr>Operating Leases (Schedule of F</vt:lpstr>
      <vt:lpstr>Related Party Transactions (Det</vt:lpstr>
      <vt:lpstr>Stock Based Compensation (Narra</vt:lpstr>
      <vt:lpstr>Stock Based Compensation (Sched</vt:lpstr>
      <vt:lpstr>Income Taxes (Narrative) (Detai</vt:lpstr>
      <vt:lpstr>Basic and Diluted Earnings (L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5:10:55Z</dcterms:created>
  <dcterms:modified xmlns:dcterms="http://purl.org/dc/terms/" xmlns:xsi="http://www.w3.org/2001/XMLSchema-instance" xsi:type="dcterms:W3CDTF">2016-05-11T15:10:55Z</dcterms:modified>
  <dc:title xmlns:dc="http://purl.org/dc/elements/1.1/">Untitled</dc:title>
  <dc:description xmlns:dc="http://purl.org/dc/elements/1.1/"/>
  <dc:subject xmlns:dc="http://purl.org/dc/elements/1.1/"/>
  <cp:keywords/>
  <cp:category/>
</cp:coreProperties>
</file>